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1. INTERIM FINANCIAL STATEMENTS" sheetId="8" r:id="rId8"/>
    <s:sheet name="2. GOODWILL AND OTHER INTANGIBL" sheetId="9" r:id="rId9"/>
    <s:sheet name="3. DEBT" sheetId="10" r:id="rId10"/>
    <s:sheet name="4. STOCKHOLDER'S EQUITY" sheetId="11" r:id="rId11"/>
    <s:sheet name="5. INCOME TAXES" sheetId="12" r:id="rId12"/>
    <s:sheet name="6. LOSS PER SHARE" sheetId="13" r:id="rId13"/>
    <s:sheet name="7. COMMITMENTS" sheetId="14" r:id="rId14"/>
    <s:sheet name="8. CONTINGENCIES" sheetId="15" r:id="rId15"/>
    <s:sheet name="1. INTERIM FINANCIAL STATEMEN16" sheetId="16" r:id="rId16"/>
    <s:sheet name="1. INTERIM FINANCIAL STATEMEN17" sheetId="17" r:id="rId17"/>
    <s:sheet name="2. GOODWILL AND OTHER INTANGI18" sheetId="18" r:id="rId18"/>
    <s:sheet name="3. DEBT (Tables)" sheetId="19" r:id="rId19"/>
    <s:sheet name="7. COMMITMENTS (Tables)" sheetId="20" r:id="rId20"/>
    <s:sheet name="1. INTERIM FINANCIAL STATEMEN21" sheetId="21" r:id="rId21"/>
    <s:sheet name="1. INTERIM FINANCIAL STATEMEN22" sheetId="22" r:id="rId22"/>
    <s:sheet name="1. INTERIM FINANCIAL STATEMEN23" sheetId="23" r:id="rId23"/>
    <s:sheet name="2. GOODWILL AND OTHER INTANGI24" sheetId="24" r:id="rId24"/>
    <s:sheet name="3. DEBT (Details)" sheetId="25" r:id="rId25"/>
    <s:sheet name="7. COMMITMENTS (Details)" sheetId="26" r:id="rId26"/>
  </s:sheets>
  <s:definedNames/>
  <s:calcPr calcId="124519" calcMode="auto" fullCalcOnLoad="1"/>
</s:workbook>
</file>

<file path=xl/sharedStrings.xml><?xml version="1.0" encoding="utf-8"?>
<sst xmlns="http://schemas.openxmlformats.org/spreadsheetml/2006/main" uniqueCount="216">
  <si>
    <t>Document and Entity Information - shares</t>
  </si>
  <si>
    <t>3 Months Ended</t>
  </si>
  <si>
    <t>Mar. 31, 2016</t>
  </si>
  <si>
    <t>May. 10, 2016</t>
  </si>
  <si>
    <t>Document And Entity Information</t>
  </si>
  <si>
    <t>Entity Registrant Name</t>
  </si>
  <si>
    <t>CICERO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 $ in Thousands</t>
  </si>
  <si>
    <t>Dec. 31, 2015</t>
  </si>
  <si>
    <t>Current assets:</t>
  </si>
  <si>
    <t>Cash and cash equivalents</t>
  </si>
  <si>
    <t>Trade accounts receivable</t>
  </si>
  <si>
    <t>Prepaid expenses and other current assets</t>
  </si>
  <si>
    <t>Total current assets</t>
  </si>
  <si>
    <t>Property and equipment, net</t>
  </si>
  <si>
    <t>Goodwill (Note 2)</t>
  </si>
  <si>
    <t>Total assets</t>
  </si>
  <si>
    <t>Liabilities:</t>
  </si>
  <si>
    <t>Short-term debt less unamortized debt discount of $205 (Note 3)</t>
  </si>
  <si>
    <t>Accounts payable</t>
  </si>
  <si>
    <t>Accrued expenses:</t>
  </si>
  <si>
    <t>Salaries, wages, and related items</t>
  </si>
  <si>
    <t>Accrued interest</t>
  </si>
  <si>
    <t>Other</t>
  </si>
  <si>
    <t>Deferred revenue</t>
  </si>
  <si>
    <t>Total current liabilities</t>
  </si>
  <si>
    <t>Long-term debt (Note 3)</t>
  </si>
  <si>
    <t>Total liabilities</t>
  </si>
  <si>
    <t>Commitments and Contingencies (Note 7 and 8)</t>
  </si>
  <si>
    <t xml:space="preserve"> </t>
  </si>
  <si>
    <t>Stockholders' deficit:</t>
  </si>
  <si>
    <t>Convertible preferred stock, $0.001 par value, 10,000,000 shares authorized No shares issued and outstanding at March 31, 2016 and December 31, 2015</t>
  </si>
  <si>
    <t>Common stock, $0.001 par value, 600,000,000 shares authorized, 192,253,005 issued and outstanding at March 31, 2016 and December 31, 2015 (Note 4)</t>
  </si>
  <si>
    <t>Additional paid-in capital</t>
  </si>
  <si>
    <t>Accumulated deficit</t>
  </si>
  <si>
    <t>Total stockholders' deficit</t>
  </si>
  <si>
    <t>Total liabilities and stockholders' deficit</t>
  </si>
  <si>
    <t>CONDENSED CONSOLIDATED BALANCE SHEETS (Parenthetical) - $ / shares</t>
  </si>
  <si>
    <t>Stockholders deficit:</t>
  </si>
  <si>
    <t>Convertible Preferred stock, par value</t>
  </si>
  <si>
    <t>Convertible Preferred stock shares authorized</t>
  </si>
  <si>
    <t>Convertible Preferred stock issued</t>
  </si>
  <si>
    <t>Convertible Preferred stock outstanding</t>
  </si>
  <si>
    <t>Common stock, par value</t>
  </si>
  <si>
    <t>Common stock shares authorized</t>
  </si>
  <si>
    <t>Common stock shares issued</t>
  </si>
  <si>
    <t>Common stock shares outstanding</t>
  </si>
  <si>
    <t>CONDENSED CONSOLIDATED STATEMENTS OF OPERATIONS (Unaudited) - USD ($) $ in Thousands</t>
  </si>
  <si>
    <t>Mar. 31, 2015</t>
  </si>
  <si>
    <t>Revenue:</t>
  </si>
  <si>
    <t>Software</t>
  </si>
  <si>
    <t>Maintenance</t>
  </si>
  <si>
    <t>Services</t>
  </si>
  <si>
    <t>Total operating revenue</t>
  </si>
  <si>
    <t>Cost of revenue</t>
  </si>
  <si>
    <t>Total cost of revenue</t>
  </si>
  <si>
    <t>Gross margin</t>
  </si>
  <si>
    <t>Operating expenses:</t>
  </si>
  <si>
    <t>Sales and marketing</t>
  </si>
  <si>
    <t>Research and product development</t>
  </si>
  <si>
    <t>General and administrative</t>
  </si>
  <si>
    <t>Total operating expenses</t>
  </si>
  <si>
    <t>Loss from operations</t>
  </si>
  <si>
    <t>Other income/(expense):</t>
  </si>
  <si>
    <t>Interest expense</t>
  </si>
  <si>
    <t>Total other income/(expense)</t>
  </si>
  <si>
    <t>Net loss</t>
  </si>
  <si>
    <t>8% preferred stock Series B dividend</t>
  </si>
  <si>
    <t>Net loss applicable to common stockholders</t>
  </si>
  <si>
    <t>Loss per share applicable to common stockholders:</t>
  </si>
  <si>
    <t>Basic and Diluted</t>
  </si>
  <si>
    <t>Weighted average shares outstanding:</t>
  </si>
  <si>
    <t>CONDENSED CONSOLIDATED STATEMENTS OF OPERATIONS (Unaudited) (Parenthetical)</t>
  </si>
  <si>
    <t>Condensed Consolidated Statements Of Operations</t>
  </si>
  <si>
    <t>Preferred stock Series B dividend rate</t>
  </si>
  <si>
    <t>8.00%</t>
  </si>
  <si>
    <t>CONDENSED CONSOLIDATED STATEMENTS OF CASH FLOWS (Unaudited) - USD ($) $ in Thousands</t>
  </si>
  <si>
    <t>Cash flows from operating activities:</t>
  </si>
  <si>
    <t>Adjustments to reconcile net loss to net cash used by operating activities:</t>
  </si>
  <si>
    <t>Depreciation and amortization</t>
  </si>
  <si>
    <t>Stock compensation expense</t>
  </si>
  <si>
    <t>Amortization of debt discount</t>
  </si>
  <si>
    <t>Changes in assets and liabilities:</t>
  </si>
  <si>
    <t>Accounts payable and accrued expenses</t>
  </si>
  <si>
    <t>Net cash generated/(used) by operating activities</t>
  </si>
  <si>
    <t>Cash flows from investing activities:</t>
  </si>
  <si>
    <t>Purchases of equipment</t>
  </si>
  <si>
    <t>Net cash used by investing activities</t>
  </si>
  <si>
    <t>Cash flows from financing activities:</t>
  </si>
  <si>
    <t>Borrowings under debt</t>
  </si>
  <si>
    <t>Repayments of debt</t>
  </si>
  <si>
    <t>Net cash generated by financing activities</t>
  </si>
  <si>
    <t>Net increase in cash</t>
  </si>
  <si>
    <t>Cash:</t>
  </si>
  <si>
    <t>Beginning of period</t>
  </si>
  <si>
    <t>End of period</t>
  </si>
  <si>
    <t>CONDENSED CONSOLIDATED STATEMENT OF STOCKHOLDERS' DEFICIT (Unaudited) - 3 months ended Mar. 31, 2016 - USD ($) $ in Thousands</t>
  </si>
  <si>
    <t>Common Stock</t>
  </si>
  <si>
    <t>Preferred Stock</t>
  </si>
  <si>
    <t>Additional Paid-in Capital</t>
  </si>
  <si>
    <t>Accumulated (Deficit)</t>
  </si>
  <si>
    <t>Total</t>
  </si>
  <si>
    <t>Beginning Balance, Shares at Dec. 31, 2015</t>
  </si>
  <si>
    <t>Beginning Balance, Amount at Dec. 31, 2015</t>
  </si>
  <si>
    <t>Options issued as compensation</t>
  </si>
  <si>
    <t>Debt discount due to imputed interest</t>
  </si>
  <si>
    <t>Ending Balance, Shares (unaudited) at Mar. 31, 2016</t>
  </si>
  <si>
    <t>Ending Balance, Amount (unaudited) at Mar. 31, 2016</t>
  </si>
  <si>
    <t>1. INTERIM FINANCIAL STATEMENTS</t>
  </si>
  <si>
    <t>Notes to Financial Statements</t>
  </si>
  <si>
    <t>The accompanying condensed
consolidated financial statements for the three months ended March 31, 2016 and 2015 are unaudited, and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have been condensed or omitted pursuant to those rules and regulations. Accordingly,
these interim financial statements should be read in conjunction with the audited condensed financial statements and notes thereto
contained in Cicero Inc.'s (the "Company") Annual Report on Form 10-K for the year ended December 31, 2015, filed with
the SEC on March 31, 2016. The results of operations for the interim periods shown in this report are not necessarily
indicative of results to be expected for other interim periods or for the full fiscal year. In the opinion of management,
the information contained herein reflects all adjustments necessary for a fair presentation of the interim results of operations. All
such adjustments are of a normal, recurring nature. The year-end condensed
balance sheet data was derived from audited consolidated financial statements in accordance with the rules and regulations of the
SEC, but does not include all disclosures required for financial statements prepared in accordance with accounting principles generally
accepted in the United States of America. The accompanying condensed
consolidated financial statements include the accounts of the Company and its subsidiaries. All of the Company's subsidiaries
are wholly owned for the periods presented. Liquidity The accompanying condensed
consolidated financial statements have been prepared on a going concern basis, which contemplates the realization of assets and
the satisfaction of liabilities in the normal course of business. The Company has incurred an operating loss of approximately
$2,843,000 for the year ended December 31, 2015, and has a history of operating losses. For the three months ended March 31, 2016,
the Company incurred losses of $602,000 and had a working capital deficiency of $7,367,000 as of March 31, 2016. Management
believes that its repositioned strategy of leading with its Discovery product to use analytics to measure and then manage how work
happens will shorten the sales cycle and allow for value based selling to our customers and prospects. The Company anticipates
success in this regard based upon current discussions with active customers and prospects. The Company has borrowed
$453,000 and $2,275,000 in 2016 and 2015, respectively. The Company has also repaid approximately $4,000 and $210,000
of debt in 2016 and 2015, respectively. Additionally, in April 2015, the Companys Chairman, Mr. Launny Steffens, converted
$6,950,514 of debt into 69,505,140 shares of common stock of the Company. In July 2015, the Company completed a sale
of 25 million shares of its common stock and warrants to purchase up to 205,277,778 shares of its common stock to a group of nine
investors, led by the Companys Chairman of the Board, John (Launny) Steffens and the Privet Group, LLC, for $1,000,000. Should
the investors exercise the warrants, which have exercise prices ranging from $0.04 to $0.05 per share, the Company would receive
an additional $9,000,000 in proceeds. The warrants expire in three year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These facto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 Use of Accounting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 Financial Instruments: The carrying amount
of the Companys financial instruments, representing accounts receivable, accounts payable and short-term debt approximate
their fair value due to their short term nature. The fair value and
carrying amount of long-term debt were as follows:
March 31, 2016
December 31, 2015
Fair Value $ 2,073,629 $ 2,061,598
Carrying Value $ 2,132,457 $ 2,132,457 Valuations for long-term
debt are determined based on borrowing rates currently available to the Company for loans with similar terms and maturities. These
loans have been determined to be Level 3 within the fair value hierarchy and use a discounted cash flow model to determine their
valuation. There have been no changes to the valuation technique. Stock-Based Compensation 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did not issue any
stock options in the first three months of 2016. The Company recognized stock-based compensation expense/(income) of
($338) for the three months ended March 31, 2016 in connection with outstanding options. The Company has $6,629 in unrecognized
stock-based compensation expense as of March 31, 2016. The following table
sets forth certain information as of March 31, 2016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5 3,657,110
Granted --
Exercised --
Forfeited (290,599 )
Outstanding on March 31, 2016 3,366,511
Weighted average exercise price of outstanding options $ 0.22
Aggregate Intrinsic Value $ 0
Shares available for future grants on March 31, 2016 1,133,489
Weighted average of remaining contractual life 4.10 Recent Accounting
Pronouncements 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7 for the Companys current lease commitments. The Company
is currently in the process of evaluating the impact that this new leasing ASU will have on its financial statement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solidated financial
statements. In May 2014, the FASB
issued a new accounting standard update on revenue recognition from contracts with customers.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not yet selected a transition method and is evaluating the impact of adopting this
new accounting standard update on the consolidated financial statements and related disclosures.</t>
  </si>
  <si>
    <t>2. GOODWILL AND OTHER INTANGIBLE ASSETS</t>
  </si>
  <si>
    <t>Goodwill and Intangible Assets Disclosure [Abstract]</t>
  </si>
  <si>
    <t xml:space="preserve">The Company accounts for goodwill in accordance
with ASC Topic 350 Intangibles  Goodwill and Other Intangible Assets which requires that goodwill and intangible
assets with indefinite lives be tested for impairment annually or on an interim basis if events or circumstances indicate that
the fair value of an asset has decreased below its carrying value. Goodwill includes the excess of the purchase
price over the fair value of net assets acquired of $2,832,000 in connection with the SOAdesk LLC acquisition in fiscal 2010. The
Codification requires that goodwill be tested for impairment at the reporting unit level. Application of the goodwill impairment
test requires judgment, including the identification of reporting units, assigning assets and liabilities to reporting units, assigning
goodwill to reporting units, and determining the fair value. Pursuant to recent authoritative accounting
guidance, the Company elects to assess qualitative factors to determine whether it is more likely than not that the fair value
of a reporting unit is less than its carrying amount as a basis for determining whether it is necessary to perform the two-step
goodwill impairment test. The Company is not required to calculate the fair value of a reporting unit unless the Company determines
that it is more likely than not that its fair value is less than its carrying amount. If the Company determines that it is more
likely than not that its fair value is less than its carrying amount, then the two-step goodwill impairment test is performed.
The first step, identifying a potential impairment, compares the fair value of the reporting unit with its carrying amount. If
the carrying value exceeds its fair value, the second step would need to be conducted; otherwise, no further steps are necessary
as no potential impairment exists. The second step is measuring the fair value of assets and liabilities of the reporting unit
to determine the implied fair value of goodwill, which is compared with the carrying amount of that goodwill. Any excess of the
goodwill carrying value over the respective implied fair value is recognized as an impairment loss, and the carrying value of goodwill
is written down to fair value. Through March 31, 2016, no indicator of impairment of goodwill has been identified.
Goodwill
Balance at December 31, 2015 $ 1,658,000
Additions --
Impairment --
Balance at March 31, 2016 $ 1,658,000 </t>
  </si>
  <si>
    <t>3. DEBT</t>
  </si>
  <si>
    <t>Debt Disclosure [Abstract]</t>
  </si>
  <si>
    <t>Debt and notes payable to related party consist
of the following (in thousands):
March 31, 2016
December 31, 2015
Note payable  asset purchase agreement (a) $ 1,518 $ 1,518
Note payable  related parties (b) 2,294 1,845
Notes payable (c) 1,086 1,086
Unamortized debt discount (b) (205 ) (219 )
Total debt 4,693 4,230
Less current portion (2,561 ) (2,098 )
Total long term debt $ 2,132 $ 2,132
(a) In January 2010, the Company entered into an unsecured convertible promissory note with SOAdesk for $700,000 with an annual interest rate of 5%. The note was originally scheduled to mature on March 31, 2010 but was subsequently amended and through a series of amendments, the maturity date was extended to June 30, 2015. In June 2015, the note was amended and the maturity date was extended to June 30, 2017. In July 2015, the Company paid $25,000 toward the principal amount of the note. At December 31, 2015, the Company was indebted to SOAdesk in the amount of $675,000 in principal and $208,000 in interest. At March 31, 2016, the Company was indebted to SOAdesk in the amount of $675,000 in principal and $216,000 in interest. In June 2015, the note was amended so that the
note is convertible into shares of the Companys common stock at the rate of one share for every $0.15 of principal and interest
due under the note from the original conversion to shares of Series B Convertible Preferred Stock at the rate of one share per
every $150 of principal and interest due under the note. The note was further amended that should the Companys
earnings before interest, taxes, depreciation and amortization (EBITDA) exceed $1,000,000 in either 12 month period
beginning June 30, 2015 and June 30, 2016, respectively, then the Company shall repay, in cash, a portion of the outstanding principal
of the note at the rate of $0.50 for each $1.00 that exceeds the EBITDA threshold. The note is convertible at the holders
option at any time or at maturity. As part of a prior acquisition, the Company
was obligated to certain earn-out obligation payments of up to $2,410,000 over an 18 month period from January 15, 2010 through
July 31, 2011, based upon the achievement of certain revenue performance targets. The earn-out was payable fifty percent in cash
and fifty percent in common stock of the Company at the rate of one share for every $0.15 earn-out payable. The Company
had recorded $842,606 in its accounts payable as of December 31, 2014 due to a portion of earn-out obligations being met. In
June 2015, the Company entered into a promissory note with SOAdesk for fifty percent of the earn-out payable ($421,303) to SOAdesk. The
maturity date of the note is December 31, 2015 with an annual interest rate of 10%. In December 2015, the maturity date
was extended to December 31, 2016. At December 31, 2015, the Company was indebted to SOAdesk for $421,303 in principal
and approximately $21,000 in interest. At March 31, 2016, the Company was indebted to SOAdesk for $421,303 in principal
and approximately $32,000 in interest. The Company also entered into a convertible promissory note with SOAdesk for
fifty percent of the earn-out payable ($421,303) with a maturity date of June 30, 2017 that was non-interest bearing. The
note is only convertible into shares of the Companys common stock at the rate of one share for every $0.15 of principal
due under the note. The note is convertible at the holders option at any time or at maturity. At December 31,
2015 and March 31, 2016, the Company was indebted to SOAdesk for $421,303 in principal.
(b) In January 2016, the Company entered into a $3,500 short-term note From time to time during 2012 through 2015,
the Company entered into several short-term notes payable with John L. (Launny) Steffens, the Chairman of the Board of Directors,
for various working capital needs. The notes bear interest at 12% per year, are unsecured and mature on June 30, 2015. At December
31, 2014, the Company was indebted to Mr. Steffens in the approximate amount of $6,691,000 of principal and $1,139,000 in interest. On
April 8, 2015, the Company entered into an Exchange Agreement with Mr. Steffens to convert an aggregate of $6,950,514 of principal
amount of debt into 69,505,140 shares of the Companys common stock at a conversion rate of $0.10 per share. Subsequent to the exchange agreement, the Company
entered into several short term notes payable with Mr. Steffens for various working capital needs. The notes vary from
non-interest bearing to interest rate of 12% with a maturity date of December 31, 2015. The Company is obligated to
repay the notes with the collection of any accounts receivables. The Company had repaid $170,000 in principal as of
December 31, 2015. In December 2015, the maturity dates were extended to December 31, 2016. At December 31, 2015, the
Company was indebted to Mr. Steffens in the approximate amount of $1,845,000 of principal and $1,362,000 of interest. At
March 31, 2016, the Company was indebted to Mr. Steffens in the approximate amount of $2,294,000 of principal and $1,363,000 of
interest. At December 31, 2015, the Company recorded $275,000 of unamortized discount on debt on the non-interest bearing
notes with Mr. Steffens. Imputed interest was calculated based on a 12% interest rate based on historical notes with
Mr. Steffens and comparative non-related party loans with the Company. The Company has recorded $56,000 of amortization
of the debt discount in interest expense through December 31, 2015. At March 31, 2016, the Company recorded an additional
$50,000 of unamortized discount on debt for the debt issued in fiscal 2016. The Company has recorded $64,000 of amortization
of the debt discount in interest expense through March 31, 2016.
(c) The Company has issued a series of short-term unsecured promissory notes with private lenders, which provide for short term borrowings. The notes in the aggregate amount of $50,000 of principal and $53,000 of interest and $50,000 of principal and $55,000 of interest, respectively, as of December 31, 2015 and March 31, 2016, bear interest between 10% and 36% per annum. In March 2014, the Company reclassified to short-term
debt its unsecured convertible promissory note with SOAdesk that was entered into as part of the Asset Purchase Agreement with
SOAdesk for $1,000,000 with an annual interest rate of 5% and a maturity date of January 14, 2015. In March 2012, SOAdesk
elected to convert $300,000 of the outstanding note balance into 2,000,000 shares of the Companys Common Stock. Through
a series of amendments, the note was amended to extend the maturity date until June 30, 2015. In June 2015, the note
was amended to extend the maturity date until June 30, 2017. The note was further amended that should the Companys
earnings before interest, taxes, depreciation and amortization (EBITDA) exceed $1,000,000 in either 12 month period
beginning June 30, 2015 and June 30, 2016, respectively, then the Company shall repay, in cash, a portion of the outstanding principal
of the note at the rate of $0.50 for each $1.00 that exceeds the EBITDA threshold. At December 31, 2015, the Company
was indebted to SOAdesk in the amount of $700,000 in principal and $242,000 in interest. At March 31, 2016, the Company
was indebted to SOAdesk in the amount of $700,000 in principal and $250,000 in interest. The note is only convertible
into shares of the Companys common stock at the rate of one share for every $0.15 of principal and interest due under the
note. In June 2014, the Company reclassified to short-term
debt its unsecured promissory note with a private lender that was originally entered into in March 2012 for $336,000 at an interest
rate of 12% and a maturity date of March 31, 2013. In March 2013, the maturity date of the note was extended to June
30, 2015. In June 2015, the maturity date of the note was extended to June 30, 2017, a repayment schedule of quarterly
principal and interest payments of $12,000 beginning on September 30, 2015 and two milestone payments of $125,000 on February 28,
2016 and 2017, respectively were added. In February 2016, the note was amended that the first milestone payment due
on February 29, 2016, was now payable quarterly beginning February 29, 2016 through November 29, 2016. At December 31,
2015, the Company was indebted to this private lender in the amount of $336,000 in principal and $134,000 in interest. At March
31, 2016, the Company was indebted to this private lender in the amount of $336,000 in principal and $112,000 in interest.</t>
  </si>
  <si>
    <t>4. STOCKHOLDER'S EQUITY</t>
  </si>
  <si>
    <t>Equity [Abstract]</t>
  </si>
  <si>
    <t>At the Companys Annual Meeting held on
September 11, 2015, the shareholders approved the following proposals:
1. An amendment to the Companys Amended and Restated Certificate of Incorporation (Charter) to increase the number of authorized shares of common stock, par value $0.001 per share, from 215,000,000 to 600,000,000;
2. An amendment to the Companys Charter to allow stockholders to be able to act by written consent only while Privet Fund LP and its affiliates (a Privet Stockholder) own an aggregate of at least 30% of the Companys outstanding voting stock;
3. An amendment to the Companys Charter to provide that only the Board of Directors may call a special meeting of stockholders of the Company;
4. An amendment to the Companys Charter to renounce the Companys expectancy regarding certain corporate opportunities presented to a Privet Stockholder;
5. An amendment to the Companys Charter to not be governed by the provisions of Section 203 of the Delaware General Corporation Law;
6. An amendment to the Companys Charter establishing the courts located within the State of Delaware as the exclusive forum for the adjudication of certain legal actions by the stockholders; and
7. An amendment to the Companys Charter to authorize 10,000,000 shares of blank check preferred stock, par value $0.001 per share. Also at the Annual Meeting, the holders of the
Companys Series A-1 Convertible Preferred Stock approved an amendment to Article IV (Conversion) of the Series A-1 Convertible
Preferred Stock Certificate of Designations to the effect that the Series A-1 Preferred Stock will automatically convert into common
stock upon the Company consummating an equity financing for at least $1,000,000; and the holders of the Companys Series
B Convertible Preferred Stock approved an amendment to Section 6 (Automatic Conversion) of the Series B Convertible Preferred Stock
Certificate of Designations to the effect that the Series B Preferred Stock will automatically convert into common stock upon the
Company consummating an equity financing for at least $1,000,000. On July 15, 2015, the Company entered into a
Stock and Warrant Purchase Agreement (the Purchase Agreement) with investors named therein, including Privet Fund
LP (Privet), five directors of the Company, including John L. Steffens, Donald Peppers, Bruce D. Miller, Mark Landis,
and Thomas Avery, and three other persons (collectively the nine investors are referred to as the Purchasers), pursuant
to which the Purchasers severally purchased, in the aggregate, 25,000,000 shares of the Companys common stock and warrants
to purchase up to an aggregate of 205,277,778 shares of the Companys common stock (Warrants) for an aggregate
consideration of $1,000,000. The Warrants are exercisable for a period of
three years beginning at any time after 60 days of issuance. The exercise prices of the Warrants are as follows: (i) Warrants to
purchase up to 87,500,000 shares of the Companys common stock are exercisable at a price of $0.04 per share (Tranche
I); (ii) Warrants to purchase up to 77,777,778 shares of the Companys common stock are exercisable at a price of
$0.045 per share (Tranche II); and (iii) Warrants to purchase up to 40,000,000 shares of the Companys common
stock are exercisable at a price of $0.05 per share (Tranche III). The Warrants are exercisable only for cash, as
the exercise price paid is intended to increase the funding of the Company. All the exercise prices and numbers of shares are subject
to customary anti-dilution provisions. The Warrants contain an exercise limitation provision that prohibits exercise of the Warrants
to the extent that the exercise would result in the issuance of shares of the Companys common stock that would cause either
(a) the Company to be deemed an investment company under the Investment Company Act of 1940, as amended, or (b) an ownership change
within the meaning of Internal Revenue Code Section 382 (and applicable U.S. Treasury regulations pursuant to such section) limiting
the use of the Companys net operating losses, carryforwards and other tax attributes. The Company is obligated
to reserve a sufficient number of shares of the Companys common stock to enable the exercise of the Warrants. The use of proceeds from this transaction are
for general corporate purposes, as approved from time to time by the Board of Directors (the Board), which approval
must include approval by a majority of the directors that have been designated by Privet. In connection with the execution of the Purchase
Agreement, the Company entered into an Investor Rights Agreement with Privet and Mr. Steffens (the Investors), granting
the Investors the right to require the Company to file with the Securities and Exchange Commission up to four requested registration
statements to register for resale the Investors shares of common stock purchased under the Purchase Agreement and purchased
upon exercise of any of the Warrants (the Registrable Securities). The Investors also are granted unlimited piggy-back
registration rights with respect to the Registrable Securities. The obligation to register the Registrable Securities continues
until those securities have been sold or transferred by the holders of the registration rights or may be sold without limitation
under Rule 144 or otherwise may be sold without restriction. As a result of the transaction, (i) Privet became
the record holder of approximately 10.1% of the outstanding and issued shares of common stock, and has the right to purchase under
the Warrants an additional 149,852,778 shares of common stock which would correspondingly increase its percentage of ownership
and it has the right to appoint directors, and (ii) Mr. Steffens decreased his current 65.5% ownership of the common stock of the
Company to 59.3%, while retaining his current control position in the common stock. Together Privet and Mr. Steffens,
excluding the exercise of the Warrants, have a majority of the voting control of the Company.</t>
  </si>
  <si>
    <t>5. INCOME TAXES</t>
  </si>
  <si>
    <t>Income Tax Disclosure [Abstract]</t>
  </si>
  <si>
    <t>The Company accounts for income taxes in accordance
with Financial Accounting Standards Board (FASB) guidance ASC 740 Income Taxes. The Company's effective
tax rate differs from the statutory rate primarily due to the fact that no income tax benefit or expense was recorded for the first
three months of fiscal year 2016 or 2015. As a result of the Company's recurring losses, the deferred tax assets have
been fully offset by a valuation allowance.</t>
  </si>
  <si>
    <t>6. LOSS PER SHARE</t>
  </si>
  <si>
    <t>Earnings Per Share [Abstract]</t>
  </si>
  <si>
    <t>Basic loss per share is computed based upon
the weighted average number of common shares outstanding. Diluted loss per share is computed based upon the weighted
average number of common shares outstanding and any potentially dilutive securities. Potentially dilutive securities
outstanding during the periods presented include stock options, warrants, restricted stock, preferred stock and convertible debt. The weighted average number of common shares
is increased by the number of dilutive potential common shares issuable on the exercise of options less the number of common shares
assumed to have been purchased with the proceeds from the exercise of the options pursuant to the treasury stock method; those
purchases are assumed to have been made at the average price of the common stock during the respective period. Options or warrants
to purchase shares of common stock are excluded from the calculation of
diluted earnings per share when their inclusion would have an anti-dilutive effect on the calculation. No
options or warrants were included in the calculation of loss per share for the three months ended March 31, 2016 and 2015.</t>
  </si>
  <si>
    <t>7. COMMITMENTS</t>
  </si>
  <si>
    <t>Commitments and Contingencies Disclosure [Abstract]</t>
  </si>
  <si>
    <t xml:space="preserve">In June 2014, the Company entered into an amendment
with its landlord and renewed its lease through 2018. Future minimum lease commitments on operating leases that
have initial or remaining non-cancelable lease terms in excess of one year as of March 31, 2016 consisted of only one lease as
follows (in thousands):
Lease Commitments
2016 $ 77
2017 106
2018 89
$ 272 </t>
  </si>
  <si>
    <t>8. CONTINGENCIES</t>
  </si>
  <si>
    <t>The Company, from time to time, is involved
in legal matters arising in the ordinary course of its business including matters involving proprietary technology. While management
believes that such matters are currently not material, there can be no assurance that matters arising in the ordinary course of
business for which the Company is or could become involved in litigation, will not have a material adverse effect on its business,
financial condition or results of operations. Under the indemnification clause of the Companys
standard reseller agreements and software license agreements, the Company agrees to defend the reseller/licensee against third
party claims asserting infringement by the Companys products of certain intellectual property rights, which may include
patents, copyrights, trademarks or trade secrets, and to pay any judgments entered on such claims against the reseller/licensee.
There were no claims against the Company as of March 31, 2016.</t>
  </si>
  <si>
    <t>1. INTERIM FINANCIAL STATEMENTS (Policies)</t>
  </si>
  <si>
    <t>Liquidity</t>
  </si>
  <si>
    <t>The accompanying condensed consolidated financial
statements have been prepared on a going concern basis, which contemplates the realization of assets and the satisfaction of liabilities
in the normal course of business. The Company has incurred an operating loss of approximately $2,843,000 for the year
ended December 31, 2015, and has a history of operating losses. For the three months ended March 31, 2016, the Company incurred
losses of $602,000 and had a working capital deficiency of $7,367,000 as of March 31, 2016. Management believes that
its repositioned strategy of leading with its Discovery product to use analytics to measure and then manage how work happens will
shorten the sales cycle and allow for value based selling to our customers and prospects. The Company anticipates success
in this regard based upon current discussions with active customers and prospects. The Company has borrowed $453,000
and $2,275,000 in 2016 and 2015, respectively. The Company has also repaid approximately $4,000 and $210,000 of debt
in 2016 and 2015, respectively. Additionally, in April 2015, the Companys Chairman, Mr. Launny Steffens, converted $6,950,514
of debt into 69,505,140 shares of common stock of the Company. In July 2015, the Company completed a sale of 25 million
shares of its common stock and warrants to purchase up to 205,277,778 shares of its common stock to a group of nine investors,
led by the Companys Chairman of the Board, John (Launny) Steffens and the Privet Group, LLC, for $1,000,000. Should
the investors exercise the warrants, which have exercise prices ranging from $0.04 to $0.05 per share, the Company would receive
an additional $9,000,000 in proceeds. The warrants expire in three years. Should the Company be unable to secure customer
contracts that will drive sufficient cash flow to sustain operations, the Company will be forced to seek additional capital in
the form of debt or equity financing; however, there can be no assurance that such debt or equity financing will be available on
terms acceptable to the Company or at all. These factors raise substantial doubt about the Companys ability to continue
as a going concern. The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Use of Accounting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amounts could
differ from these estimates. Significant estimates include the recoverability of long-lived assets, valuation and recoverability
of goodwill, stock based compensation, deferred taxes and related valuation allowances and valuation of equity instruments.</t>
  </si>
  <si>
    <t>Financial Instruments:</t>
  </si>
  <si>
    <t>The carrying amount of the Companys financial
instruments, representing accounts receivable, accounts payable and short-term debt approximate their fair value due to their short
term nature. The fair value and carrying amount of long-term
debt were as follows:
March 31, 2016
December 31, 2015
Fair Value $ 2,073,629 $ 2,061,598
Carrying Value $ 2,132,457 $ 2,132,457 Valuations for long-term debt are determined
based on borrowing rates currently available to the Company for loans with similar terms and maturities. These loans have been
determined to be Level 3 within the fair value hierarchy and use a discounted cash flow model to determine their valuation. There
have been no changes to the valuation technique.</t>
  </si>
  <si>
    <t>Stock-Based Compensation</t>
  </si>
  <si>
    <t xml:space="preserve">The Company accounts for stock-based compensation
in accordance with Accounting Standards Codification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The Company uses the Black-Scholes option-pricing
model to determine the fair-value of stock-based awards under ASC 718. The Company did not issue any stock options in
the first three months of 2016. The Company recognized stock-based compensation expense/(income) of ($338) for the three
months ended March 31, 2016 in connection with outstanding options. The Company has $6,629 in unrecognized stock-based
compensation expense as of March 31, 2016. The following table sets forth certain information
as of March 31, 2016 about shares of the Companys common stock, par value $.001 (the Common Stock),
outstanding and available for issuance under the Companys existing equity compensation plans: the Cicero Inc. 2007 Employee
Stock Option Plan and the Outside Director Stock Option Plan. The Companys stockholders approved all of the Companys
stock-based compensation plans.
Shares
Outstanding on December 31, 2015 3,657,110
Granted --
Exercised --
Forfeited (290,599 )
Outstanding on March 31, 2016 3,366,511
Weighted average exercise price of outstanding options $ 0.22
Aggregate Intrinsic Value $ 0
Shares available for future grants on March 31, 2016 1,133,489
Weighted average of remaining contractual life 4.10 </t>
  </si>
  <si>
    <t>Recent Accounting Pronouncements</t>
  </si>
  <si>
    <t>The FASB's new leases standard ASU 2016-02 Leases
(Topic 842) was issued on February 25, 2016. ASU 2016-02 is intended to improve financial reporting about leasing transactions.
The ASU affects all companies and other organizations that lease assets such as real estate, airplanes, and manufacturing equipment.
The ASU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ASU will require both types of leases
(i.e. operating and capital) to be recognized on the balance sheet. The FASB lessee accounting model will continue to account for
both types of leases. The capital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leasing standard
will be effective for calendar year-end public companies beginning after December 15, 2018. Public companies will be
required to adopt the new leasing standard for fiscal years, and interim periods within those fiscal years, beginning after December
15, 2018. Early adoption will be permitted for all companies and organizations upon issuance of the standard. For calendar year-end
public companies, this means an adoption date of January 1, 2019 and retrospective application to previously issued annual and
interim financial statements for 2018. See Note 7 for the Companys current lease commitments. The Company is currently in
the process of evaluating the impact that this new leasing ASU will have on its financial statements. In January 2016, the FASB issued a new accounting
standard that will enhance the Companys reporting for financial instruments. The new standard is effective for financial
statements issued for annual periods beginning after December 15, 2017, and interim periods within those annual periods. Earlier
adoption is permitted for interim and annual reporting periods as of the beginning of the fiscal year of adoption. The Company
does not believe the adoption of this standard will have a material impact on its consolidated financial statements. In May 2014, the FASB issued a new accounting
standard update on revenue recognition from contracts with customers. The new guidance will replace most current U.S. GAAP guidance
on this topic and eliminate most industry-specific guidance. According to the new guidance, revenue is recognized when
promised goods or services are transferred to customers in an amount that reflects the consideration for which the Company expects
to be entitled in exchange for those goods or services. This guidance will be effective for the Company beginning January 1, 2018
and can be applied either retrospectively to each period presented or as a cumulative-effect adjustment as of the date of adoption.
The Company has not yet selected a transition method and is evaluating the impact of adopting this new accounting standard update
on the consolidated financial statements and related disclosures.</t>
  </si>
  <si>
    <t>1. INTERIM FINANCIAL STATEMENTS (Tables)</t>
  </si>
  <si>
    <t>Interim Financial Statements Tables</t>
  </si>
  <si>
    <t>Fair value and carrying amount of long-term debt</t>
  </si>
  <si>
    <t xml:space="preserve">March 31, 2016
December 31, 2015
Fair Value $ 2,073,629 $ 2,061,598
Carrying Value $ 2,132,457 $ 2,132,457 </t>
  </si>
  <si>
    <t xml:space="preserve">Shares
Outstanding on December 31, 2015 3,657,110
Granted --
Exercised --
Forfeited (290,599 )
Outstanding on March 31, 2016 3,366,511
Weighted average exercise price of outstanding options $ 0.22
Aggregate Intrinsic Value $ 0
Shares available for future grants on March 31, 2016 1,133,489
Weighted average of remaining contractual life 4.10 </t>
  </si>
  <si>
    <t>2. GOODWILL AND OTHER INTANGIBLE ASSETS (Tables)</t>
  </si>
  <si>
    <t>Goodwill And Other Intangible Assets Tables</t>
  </si>
  <si>
    <t>Schedule of goodwill and impairment</t>
  </si>
  <si>
    <t xml:space="preserve">Goodwill
Balance at December 31, 2015 $ 1,658,000
Additions --
Impairment --
Balance at March 31, 2016 $ 1,658,000 </t>
  </si>
  <si>
    <t>3. DEBT (Tables)</t>
  </si>
  <si>
    <t>Short-term debt, and notes payable to related party</t>
  </si>
  <si>
    <t xml:space="preserve">March 31, 2016
December 31, 2015
Note payable  asset purchase agreement (a) $ 1,518 $ 1,518
Note payable  related parties (b) 2,294 1,845
Notes payable (c) 1,086 1,086
Unamortized debt discount (b) (205 ) (219 )
Total debt 4,693 4,230
Less current portion (2,561 ) (2,098 )
Total long term debt $ 2,132 $ 2,132 </t>
  </si>
  <si>
    <t>7. COMMITMENTS (Tables)</t>
  </si>
  <si>
    <t>Commitments Tables</t>
  </si>
  <si>
    <t>Schedule of lease commitments</t>
  </si>
  <si>
    <t xml:space="preserve">Lease Commitments
2016 $ 77
2017 106
2018 89
$ 272 </t>
  </si>
  <si>
    <t>1. INTERIM FINANCIAL STATEMENTS (Details) - USD ($) $ in Thousands</t>
  </si>
  <si>
    <t>Interim Financial Statements Details</t>
  </si>
  <si>
    <t>Fair Value</t>
  </si>
  <si>
    <t>Carrying Value</t>
  </si>
  <si>
    <t>1. INTERIM FINANCIAL STATEMENTS (Details 1) $ / shares in Units, $ in Thousands</t>
  </si>
  <si>
    <t>Mar. 31, 2016USD ($)$ / sharesshares</t>
  </si>
  <si>
    <t>Outstanding on December 31, 2015</t>
  </si>
  <si>
    <t>Granted</t>
  </si>
  <si>
    <t>Exercised</t>
  </si>
  <si>
    <t>Forfeited</t>
  </si>
  <si>
    <t>Outstanding on March 31, 2016</t>
  </si>
  <si>
    <t>Weighted average exercise price of outstanding options | $ / shares</t>
  </si>
  <si>
    <t>Aggregate Intrinsic Value | $</t>
  </si>
  <si>
    <t>Shares available for future grants on March 31, 2016</t>
  </si>
  <si>
    <t>Weighted average of remaining contractual life</t>
  </si>
  <si>
    <t>4 years 1 month 6 days</t>
  </si>
  <si>
    <t>1. INTERIM FINANCIAL STATEMENTS (Details Narrative) - USD ($) $ in Thousands</t>
  </si>
  <si>
    <t>Interim Financial Statements Details Narrative</t>
  </si>
  <si>
    <t>Working capital deficiency</t>
  </si>
  <si>
    <t>Recognized stock-based compensation expenses</t>
  </si>
  <si>
    <t>unrecognized stock-based compensation</t>
  </si>
  <si>
    <t>2. GOODWILL AND OTHER INTANGIBLE ASSETS (Details) $ in Thousands</t>
  </si>
  <si>
    <t>Mar. 31, 2016USD ($)</t>
  </si>
  <si>
    <t>Goodwill And Other Intangible Assets Details</t>
  </si>
  <si>
    <t>Balance at December 31, 2015</t>
  </si>
  <si>
    <t>Additions</t>
  </si>
  <si>
    <t>Impairment</t>
  </si>
  <si>
    <t>Balance at March 31, 2016</t>
  </si>
  <si>
    <t>3. DEBT (Details) - USD ($) $ in Thousands</t>
  </si>
  <si>
    <t>Debt Details</t>
  </si>
  <si>
    <t>Note payable - asset purchase agreement (a)</t>
  </si>
  <si>
    <t>Note payable - related parties (b)</t>
  </si>
  <si>
    <t>Notes payable (c)</t>
  </si>
  <si>
    <t>Unamortized debt discount (b)</t>
  </si>
  <si>
    <t>Total debt</t>
  </si>
  <si>
    <t>Less current portion</t>
  </si>
  <si>
    <t>Total long term debt</t>
  </si>
  <si>
    <t>7. COMMITMENTS (Details) $ in Thousand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453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9225300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47</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80"/>
  </cols>
  <sheetData>
    <row r="1" spans="1:2">
      <c r="A1" s="1" t="s">
        <v>151</v>
      </c>
      <c r="B1" s="2" t="s">
        <v>1</v>
      </c>
    </row>
    <row r="2" spans="1:2">
      <c r="B2" s="2" t="s">
        <v>2</v>
      </c>
    </row>
    <row r="3" spans="1:2">
      <c r="A3" s="3" t="s">
        <v>129</v>
      </c>
    </row>
    <row r="4" spans="1:2">
      <c r="A4" s="4" t="s">
        <v>152</v>
      </c>
      <c r="B4" s="4" t="s">
        <v>153</v>
      </c>
    </row>
    <row r="5" spans="1:2">
      <c r="A5" s="4" t="s">
        <v>154</v>
      </c>
      <c r="B5" s="4" t="s">
        <v>155</v>
      </c>
    </row>
    <row r="6" spans="1:2">
      <c r="A6" s="4" t="s">
        <v>156</v>
      </c>
      <c r="B6" s="4" t="s">
        <v>157</v>
      </c>
    </row>
    <row r="7" spans="1:2">
      <c r="A7" s="4" t="s">
        <v>158</v>
      </c>
      <c r="B7" s="4" t="s">
        <v>159</v>
      </c>
    </row>
    <row r="8" spans="1:2">
      <c r="A8" s="4" t="s">
        <v>160</v>
      </c>
      <c r="B8"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162</v>
      </c>
      <c r="B1" s="2" t="s">
        <v>1</v>
      </c>
    </row>
    <row r="2" spans="1:2">
      <c r="B2" s="2" t="s">
        <v>2</v>
      </c>
    </row>
    <row r="3" spans="1:2">
      <c r="A3" s="3" t="s">
        <v>163</v>
      </c>
    </row>
    <row r="4" spans="1:2">
      <c r="A4" s="4" t="s">
        <v>164</v>
      </c>
      <c r="B4" s="4" t="s">
        <v>165</v>
      </c>
    </row>
    <row r="5" spans="1:2">
      <c r="A5" s="4" t="s">
        <v>158</v>
      </c>
      <c r="B5"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21</v>
      </c>
      <c r="C3" s="7" t="n">
        <v>1009</v>
      </c>
    </row>
    <row r="4" spans="1:3">
      <c r="A4" s="4" t="s">
        <v>31</v>
      </c>
      <c r="B4" s="6" t="n">
        <v>137</v>
      </c>
      <c r="C4" s="6" t="n">
        <v>256</v>
      </c>
    </row>
    <row r="5" spans="1:3">
      <c r="A5" s="4" t="s">
        <v>32</v>
      </c>
      <c r="B5" s="6" t="n">
        <v>289</v>
      </c>
      <c r="C5" s="6" t="n">
        <v>235</v>
      </c>
    </row>
    <row r="6" spans="1:3">
      <c r="A6" s="4" t="s">
        <v>33</v>
      </c>
      <c r="B6" s="6" t="n">
        <v>1547</v>
      </c>
      <c r="C6" s="6" t="n">
        <v>1500</v>
      </c>
    </row>
    <row r="7" spans="1:3">
      <c r="A7" s="4" t="s">
        <v>34</v>
      </c>
      <c r="B7" s="6" t="n">
        <v>11</v>
      </c>
      <c r="C7" s="6" t="n">
        <v>11</v>
      </c>
    </row>
    <row r="8" spans="1:3">
      <c r="A8" s="4" t="s">
        <v>35</v>
      </c>
      <c r="B8" s="6" t="n">
        <v>1658</v>
      </c>
      <c r="C8" s="6" t="n">
        <v>1658</v>
      </c>
    </row>
    <row r="9" spans="1:3">
      <c r="A9" s="4" t="s">
        <v>36</v>
      </c>
      <c r="B9" s="6" t="n">
        <v>3216</v>
      </c>
      <c r="C9" s="6" t="n">
        <v>3169</v>
      </c>
    </row>
    <row r="10" spans="1:3">
      <c r="A10" s="3" t="s">
        <v>37</v>
      </c>
    </row>
    <row r="11" spans="1:3">
      <c r="A11" s="4" t="s">
        <v>38</v>
      </c>
      <c r="B11" s="6" t="n">
        <v>2561</v>
      </c>
      <c r="C11" s="6" t="n">
        <v>2098</v>
      </c>
    </row>
    <row r="12" spans="1:3">
      <c r="A12" s="4" t="s">
        <v>39</v>
      </c>
      <c r="B12" s="6" t="n">
        <v>1187</v>
      </c>
      <c r="C12" s="6" t="n">
        <v>1336</v>
      </c>
    </row>
    <row r="13" spans="1:3">
      <c r="A13" s="3" t="s">
        <v>40</v>
      </c>
    </row>
    <row r="14" spans="1:3">
      <c r="A14" s="4" t="s">
        <v>41</v>
      </c>
      <c r="B14" s="6" t="n">
        <v>1557</v>
      </c>
      <c r="C14" s="6" t="n">
        <v>1601</v>
      </c>
    </row>
    <row r="15" spans="1:3">
      <c r="A15" s="4" t="s">
        <v>42</v>
      </c>
      <c r="B15" s="6" t="n">
        <v>2029</v>
      </c>
      <c r="C15" s="6" t="n">
        <v>2021</v>
      </c>
    </row>
    <row r="16" spans="1:3">
      <c r="A16" s="4" t="s">
        <v>43</v>
      </c>
      <c r="B16" s="6" t="n">
        <v>650</v>
      </c>
      <c r="C16" s="6" t="n">
        <v>653</v>
      </c>
    </row>
    <row r="17" spans="1:3">
      <c r="A17" s="4" t="s">
        <v>44</v>
      </c>
      <c r="B17" s="6" t="n">
        <v>930</v>
      </c>
      <c r="C17" s="6" t="n">
        <v>605</v>
      </c>
    </row>
    <row r="18" spans="1:3">
      <c r="A18" s="4" t="s">
        <v>45</v>
      </c>
      <c r="B18" s="6" t="n">
        <v>8914</v>
      </c>
      <c r="C18" s="6" t="n">
        <v>8314</v>
      </c>
    </row>
    <row r="19" spans="1:3">
      <c r="A19" s="4" t="s">
        <v>46</v>
      </c>
      <c r="B19" s="6" t="n">
        <v>2132</v>
      </c>
      <c r="C19" s="6" t="n">
        <v>2132</v>
      </c>
    </row>
    <row r="20" spans="1:3">
      <c r="A20" s="4" t="s">
        <v>47</v>
      </c>
      <c r="B20" s="7" t="n">
        <v>11046</v>
      </c>
      <c r="C20" s="7" t="n">
        <v>10446</v>
      </c>
    </row>
    <row r="21" spans="1:3">
      <c r="A21" s="4" t="s">
        <v>48</v>
      </c>
      <c r="B21" s="4" t="s">
        <v>49</v>
      </c>
      <c r="C21" s="4" t="s">
        <v>49</v>
      </c>
    </row>
    <row r="22" spans="1:3">
      <c r="A22" s="3" t="s">
        <v>50</v>
      </c>
    </row>
    <row r="23" spans="1:3">
      <c r="A23" s="4" t="s">
        <v>51</v>
      </c>
      <c r="B23" s="7" t="n">
        <v>0</v>
      </c>
      <c r="C23" s="7" t="n">
        <v>0</v>
      </c>
    </row>
    <row r="24" spans="1:3">
      <c r="A24" s="4" t="s">
        <v>52</v>
      </c>
      <c r="B24" s="6" t="n">
        <v>192</v>
      </c>
      <c r="C24" s="6" t="n">
        <v>192</v>
      </c>
    </row>
    <row r="25" spans="1:3">
      <c r="A25" s="4" t="s">
        <v>53</v>
      </c>
      <c r="B25" s="6" t="n">
        <v>246269</v>
      </c>
      <c r="C25" s="6" t="n">
        <v>246220</v>
      </c>
    </row>
    <row r="26" spans="1:3">
      <c r="A26" s="4" t="s">
        <v>54</v>
      </c>
      <c r="B26" s="6" t="n">
        <v>-254291</v>
      </c>
      <c r="C26" s="6" t="n">
        <v>-253689</v>
      </c>
    </row>
    <row r="27" spans="1:3">
      <c r="A27" s="4" t="s">
        <v>55</v>
      </c>
      <c r="B27" s="6" t="n">
        <v>-7830</v>
      </c>
      <c r="C27" s="6" t="n">
        <v>-7277</v>
      </c>
    </row>
    <row r="28" spans="1:3">
      <c r="A28" s="4" t="s">
        <v>56</v>
      </c>
      <c r="B28" s="7" t="n">
        <v>3216</v>
      </c>
      <c r="C28" s="7" t="n">
        <v>31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52"/>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78</v>
      </c>
      <c r="B1" s="2" t="s">
        <v>2</v>
      </c>
      <c r="C1" s="2" t="s">
        <v>28</v>
      </c>
    </row>
    <row r="2" spans="1:3">
      <c r="A2" s="3" t="s">
        <v>179</v>
      </c>
    </row>
    <row r="3" spans="1:3">
      <c r="A3" s="4" t="s">
        <v>180</v>
      </c>
      <c r="B3" s="7" t="n">
        <v>2073629</v>
      </c>
      <c r="C3" s="7" t="n">
        <v>2061598</v>
      </c>
    </row>
    <row r="4" spans="1:3">
      <c r="A4" s="4" t="s">
        <v>181</v>
      </c>
      <c r="B4" s="7" t="n">
        <v>2132457</v>
      </c>
      <c r="C4" s="7" t="n">
        <v>2132457</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7"/>
  </cols>
  <sheetData>
    <row r="1" spans="1:2">
      <c r="A1" s="1" t="s">
        <v>182</v>
      </c>
      <c r="B1" s="2" t="s">
        <v>1</v>
      </c>
    </row>
    <row r="2" spans="1:2">
      <c r="B2" s="2" t="s">
        <v>183</v>
      </c>
    </row>
    <row r="3" spans="1:2">
      <c r="A3" s="3" t="s">
        <v>179</v>
      </c>
    </row>
    <row r="4" spans="1:2">
      <c r="A4" s="4" t="s">
        <v>184</v>
      </c>
      <c r="B4" s="6" t="n">
        <v>3657110</v>
      </c>
    </row>
    <row r="5" spans="1:2">
      <c r="A5" s="4" t="s">
        <v>185</v>
      </c>
      <c r="B5" s="6" t="n">
        <v>0</v>
      </c>
    </row>
    <row r="6" spans="1:2">
      <c r="A6" s="4" t="s">
        <v>186</v>
      </c>
      <c r="B6" s="6" t="n">
        <v>0</v>
      </c>
    </row>
    <row r="7" spans="1:2">
      <c r="A7" s="4" t="s">
        <v>187</v>
      </c>
      <c r="B7" s="6" t="n">
        <v>-290599</v>
      </c>
    </row>
    <row r="8" spans="1:2">
      <c r="A8" s="4" t="s">
        <v>188</v>
      </c>
      <c r="B8" s="6" t="n">
        <v>3366511</v>
      </c>
    </row>
    <row r="9" spans="1:2">
      <c r="A9" s="4" t="s">
        <v>189</v>
      </c>
      <c r="B9" s="9" t="n">
        <v>0.22</v>
      </c>
    </row>
    <row r="10" spans="1:2">
      <c r="A10" s="4" t="s">
        <v>190</v>
      </c>
      <c r="B10" s="7" t="n">
        <v>0</v>
      </c>
    </row>
    <row r="11" spans="1:2">
      <c r="A11" s="4" t="s">
        <v>191</v>
      </c>
      <c r="B11" s="6" t="n">
        <v>1133489</v>
      </c>
    </row>
    <row r="12" spans="1:2">
      <c r="A12" s="4" t="s">
        <v>192</v>
      </c>
      <c r="B12"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194</v>
      </c>
      <c r="B1" s="2" t="s">
        <v>1</v>
      </c>
    </row>
    <row r="2" spans="1:3">
      <c r="B2" s="2" t="s">
        <v>2</v>
      </c>
      <c r="C2" s="2" t="s">
        <v>68</v>
      </c>
    </row>
    <row r="3" spans="1:3">
      <c r="A3" s="3" t="s">
        <v>195</v>
      </c>
    </row>
    <row r="4" spans="1:3">
      <c r="A4" s="4" t="s">
        <v>86</v>
      </c>
      <c r="B4" s="7" t="n">
        <v>602</v>
      </c>
      <c r="C4" s="7" t="n">
        <v>865</v>
      </c>
    </row>
    <row r="5" spans="1:3">
      <c r="A5" s="4" t="s">
        <v>196</v>
      </c>
      <c r="B5" s="6" t="n">
        <v>7367</v>
      </c>
    </row>
    <row r="6" spans="1:3">
      <c r="A6" s="4" t="s">
        <v>197</v>
      </c>
      <c r="B6" s="6" t="n">
        <v>-338</v>
      </c>
    </row>
    <row r="7" spans="1:3">
      <c r="A7" s="4" t="s">
        <v>198</v>
      </c>
      <c r="B7" s="7" t="n">
        <v>662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21"/>
  </cols>
  <sheetData>
    <row r="1" spans="1:2">
      <c r="A1" s="1" t="s">
        <v>199</v>
      </c>
      <c r="B1" s="2" t="s">
        <v>1</v>
      </c>
    </row>
    <row r="2" spans="1:2">
      <c r="B2" s="2" t="s">
        <v>200</v>
      </c>
    </row>
    <row r="3" spans="1:2">
      <c r="A3" s="3" t="s">
        <v>201</v>
      </c>
    </row>
    <row r="4" spans="1:2">
      <c r="A4" s="4" t="s">
        <v>202</v>
      </c>
      <c r="B4" s="7" t="n">
        <v>1658</v>
      </c>
    </row>
    <row r="5" spans="1:2">
      <c r="A5" s="4" t="s">
        <v>203</v>
      </c>
      <c r="B5" s="6" t="n">
        <v>0</v>
      </c>
    </row>
    <row r="6" spans="1:2">
      <c r="A6" s="4" t="s">
        <v>204</v>
      </c>
      <c r="B6" s="6" t="n">
        <v>0</v>
      </c>
    </row>
    <row r="7" spans="1:2">
      <c r="A7" s="4" t="s">
        <v>205</v>
      </c>
      <c r="B7" s="7" t="n">
        <v>16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206</v>
      </c>
      <c r="B1" s="2" t="s">
        <v>2</v>
      </c>
      <c r="C1" s="2" t="s">
        <v>28</v>
      </c>
    </row>
    <row r="2" spans="1:3">
      <c r="A2" s="3" t="s">
        <v>207</v>
      </c>
    </row>
    <row r="3" spans="1:3">
      <c r="A3" s="4" t="s">
        <v>208</v>
      </c>
      <c r="B3" s="7" t="n">
        <v>1518</v>
      </c>
      <c r="C3" s="7" t="n">
        <v>1518</v>
      </c>
    </row>
    <row r="4" spans="1:3">
      <c r="A4" s="4" t="s">
        <v>209</v>
      </c>
      <c r="B4" s="6" t="n">
        <v>2294</v>
      </c>
      <c r="C4" s="6" t="n">
        <v>1845</v>
      </c>
    </row>
    <row r="5" spans="1:3">
      <c r="A5" s="4" t="s">
        <v>210</v>
      </c>
      <c r="B5" s="6" t="n">
        <v>1086</v>
      </c>
      <c r="C5" s="6" t="n">
        <v>1086</v>
      </c>
    </row>
    <row r="6" spans="1:3">
      <c r="A6" s="4" t="s">
        <v>211</v>
      </c>
      <c r="B6" s="6" t="n">
        <v>-205</v>
      </c>
      <c r="C6" s="6" t="n">
        <v>-219</v>
      </c>
    </row>
    <row r="7" spans="1:3">
      <c r="A7" s="4" t="s">
        <v>212</v>
      </c>
      <c r="B7" s="6" t="n">
        <v>4693</v>
      </c>
      <c r="C7" s="6" t="n">
        <v>4230</v>
      </c>
    </row>
    <row r="8" spans="1:3">
      <c r="A8" s="4" t="s">
        <v>213</v>
      </c>
      <c r="B8" s="6" t="n">
        <v>-2561</v>
      </c>
      <c r="C8" s="6" t="n">
        <v>-2098</v>
      </c>
    </row>
    <row r="9" spans="1:3">
      <c r="A9" s="4" t="s">
        <v>214</v>
      </c>
      <c r="B9" s="7" t="n">
        <v>2132</v>
      </c>
      <c r="C9" s="7" t="n">
        <v>21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215</v>
      </c>
      <c r="B1" s="2" t="s">
        <v>200</v>
      </c>
    </row>
    <row r="2" spans="1:2">
      <c r="A2" s="3" t="s">
        <v>175</v>
      </c>
    </row>
    <row r="3" spans="1:2">
      <c r="A3" s="6" t="n">
        <v>2016</v>
      </c>
      <c r="B3" s="7" t="n">
        <v>77</v>
      </c>
    </row>
    <row r="4" spans="1:2">
      <c r="A4" s="6" t="n">
        <v>2017</v>
      </c>
      <c r="B4" s="6" t="n">
        <v>106</v>
      </c>
    </row>
    <row r="5" spans="1:2">
      <c r="A5" s="6" t="n">
        <v>2018</v>
      </c>
      <c r="B5" s="6" t="n">
        <v>89</v>
      </c>
    </row>
    <row r="6" spans="1:2">
      <c r="A6" s="4" t="s">
        <v>121</v>
      </c>
      <c r="B6" s="7" t="n">
        <v>2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6" t="n">
        <v>10000000</v>
      </c>
      <c r="C4" s="6" t="n">
        <v>10000000</v>
      </c>
    </row>
    <row r="5" spans="1:3">
      <c r="A5" s="4" t="s">
        <v>61</v>
      </c>
      <c r="B5" s="6" t="n">
        <v>0</v>
      </c>
      <c r="C5" s="6" t="n">
        <v>0</v>
      </c>
    </row>
    <row r="6" spans="1:3">
      <c r="A6" s="4" t="s">
        <v>62</v>
      </c>
      <c r="B6" s="6" t="n">
        <v>0</v>
      </c>
      <c r="C6" s="6" t="n">
        <v>0</v>
      </c>
    </row>
    <row r="7" spans="1:3">
      <c r="A7" s="4" t="s">
        <v>63</v>
      </c>
      <c r="B7" s="8" t="n">
        <v>0.001</v>
      </c>
      <c r="C7" s="8" t="n">
        <v>0.001</v>
      </c>
    </row>
    <row r="8" spans="1:3">
      <c r="A8" s="4" t="s">
        <v>64</v>
      </c>
      <c r="B8" s="6" t="n">
        <v>600000000</v>
      </c>
      <c r="C8" s="6" t="n">
        <v>600000000</v>
      </c>
    </row>
    <row r="9" spans="1:3">
      <c r="A9" s="4" t="s">
        <v>65</v>
      </c>
      <c r="B9" s="6" t="n">
        <v>192253005</v>
      </c>
      <c r="C9" s="6" t="n">
        <v>192253005</v>
      </c>
    </row>
    <row r="10" spans="1:3">
      <c r="A10" s="4" t="s">
        <v>66</v>
      </c>
      <c r="B10" s="6" t="n">
        <v>192253005</v>
      </c>
      <c r="C10" s="6" t="n">
        <v>19225300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11</v>
      </c>
      <c r="C4" s="7" t="n">
        <v>86</v>
      </c>
    </row>
    <row r="5" spans="1:3">
      <c r="A5" s="4" t="s">
        <v>71</v>
      </c>
      <c r="B5" s="6" t="n">
        <v>389</v>
      </c>
      <c r="C5" s="6" t="n">
        <v>367</v>
      </c>
    </row>
    <row r="6" spans="1:3">
      <c r="A6" s="4" t="s">
        <v>72</v>
      </c>
      <c r="B6" s="6" t="n">
        <v>7</v>
      </c>
      <c r="C6" s="6" t="n">
        <v>7</v>
      </c>
    </row>
    <row r="7" spans="1:3">
      <c r="A7" s="4" t="s">
        <v>73</v>
      </c>
      <c r="B7" s="6" t="n">
        <v>407</v>
      </c>
      <c r="C7" s="6" t="n">
        <v>460</v>
      </c>
    </row>
    <row r="8" spans="1:3">
      <c r="A8" s="3" t="s">
        <v>74</v>
      </c>
    </row>
    <row r="9" spans="1:3">
      <c r="A9" s="4" t="s">
        <v>70</v>
      </c>
      <c r="B9" s="6" t="n">
        <v>0</v>
      </c>
      <c r="C9" s="6" t="n">
        <v>0</v>
      </c>
    </row>
    <row r="10" spans="1:3">
      <c r="A10" s="4" t="s">
        <v>71</v>
      </c>
      <c r="B10" s="6" t="n">
        <v>50</v>
      </c>
      <c r="C10" s="6" t="n">
        <v>30</v>
      </c>
    </row>
    <row r="11" spans="1:3">
      <c r="A11" s="4" t="s">
        <v>72</v>
      </c>
      <c r="B11" s="6" t="n">
        <v>143</v>
      </c>
      <c r="C11" s="6" t="n">
        <v>148</v>
      </c>
    </row>
    <row r="12" spans="1:3">
      <c r="A12" s="4" t="s">
        <v>75</v>
      </c>
      <c r="B12" s="6" t="n">
        <v>193</v>
      </c>
      <c r="C12" s="6" t="n">
        <v>178</v>
      </c>
    </row>
    <row r="13" spans="1:3">
      <c r="A13" s="4" t="s">
        <v>76</v>
      </c>
      <c r="B13" s="6" t="n">
        <v>214</v>
      </c>
      <c r="C13" s="6" t="n">
        <v>282</v>
      </c>
    </row>
    <row r="14" spans="1:3">
      <c r="A14" s="3" t="s">
        <v>77</v>
      </c>
    </row>
    <row r="15" spans="1:3">
      <c r="A15" s="4" t="s">
        <v>78</v>
      </c>
      <c r="B15" s="6" t="n">
        <v>148</v>
      </c>
      <c r="C15" s="6" t="n">
        <v>281</v>
      </c>
    </row>
    <row r="16" spans="1:3">
      <c r="A16" s="4" t="s">
        <v>79</v>
      </c>
      <c r="B16" s="6" t="n">
        <v>304</v>
      </c>
      <c r="C16" s="6" t="n">
        <v>341</v>
      </c>
    </row>
    <row r="17" spans="1:3">
      <c r="A17" s="4" t="s">
        <v>80</v>
      </c>
      <c r="B17" s="6" t="n">
        <v>258</v>
      </c>
      <c r="C17" s="6" t="n">
        <v>291</v>
      </c>
    </row>
    <row r="18" spans="1:3">
      <c r="A18" s="4" t="s">
        <v>81</v>
      </c>
      <c r="B18" s="6" t="n">
        <v>710</v>
      </c>
      <c r="C18" s="6" t="n">
        <v>913</v>
      </c>
    </row>
    <row r="19" spans="1:3">
      <c r="A19" s="4" t="s">
        <v>82</v>
      </c>
      <c r="B19" s="6" t="n">
        <v>-496</v>
      </c>
      <c r="C19" s="6" t="n">
        <v>-631</v>
      </c>
    </row>
    <row r="20" spans="1:3">
      <c r="A20" s="3" t="s">
        <v>83</v>
      </c>
    </row>
    <row r="21" spans="1:3">
      <c r="A21" s="4" t="s">
        <v>84</v>
      </c>
      <c r="B21" s="6" t="n">
        <v>-106</v>
      </c>
      <c r="C21" s="6" t="n">
        <v>-234</v>
      </c>
    </row>
    <row r="22" spans="1:3">
      <c r="A22" s="4" t="s">
        <v>85</v>
      </c>
      <c r="B22" s="6" t="n">
        <v>-106</v>
      </c>
      <c r="C22" s="6" t="n">
        <v>-234</v>
      </c>
    </row>
    <row r="23" spans="1:3">
      <c r="A23" s="4" t="s">
        <v>86</v>
      </c>
      <c r="B23" s="6" t="n">
        <v>-602</v>
      </c>
      <c r="C23" s="6" t="n">
        <v>-865</v>
      </c>
    </row>
    <row r="24" spans="1:3">
      <c r="A24" s="4" t="s">
        <v>87</v>
      </c>
      <c r="B24" s="6" t="n">
        <v>0</v>
      </c>
      <c r="C24" s="6" t="n">
        <v>31</v>
      </c>
    </row>
    <row r="25" spans="1:3">
      <c r="A25" s="4" t="s">
        <v>88</v>
      </c>
      <c r="B25" s="7" t="n">
        <v>-602</v>
      </c>
      <c r="C25" s="7" t="n">
        <v>-896</v>
      </c>
    </row>
    <row r="26" spans="1:3">
      <c r="A26" s="3" t="s">
        <v>89</v>
      </c>
    </row>
    <row r="27" spans="1:3">
      <c r="A27" s="4" t="s">
        <v>90</v>
      </c>
      <c r="B27" s="7" t="n">
        <v>0</v>
      </c>
      <c r="C27" s="9" t="n">
        <v>-0.01</v>
      </c>
    </row>
    <row r="28" spans="1:3">
      <c r="A28" s="3" t="s">
        <v>91</v>
      </c>
    </row>
    <row r="29" spans="1:3">
      <c r="A29" s="4" t="s">
        <v>90</v>
      </c>
      <c r="B29" s="6" t="n">
        <v>192253</v>
      </c>
      <c r="C29" s="6" t="n">
        <v>858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2</v>
      </c>
      <c r="B1" s="2" t="s">
        <v>1</v>
      </c>
    </row>
    <row r="2" spans="1:3">
      <c r="B2" s="2" t="s">
        <v>2</v>
      </c>
      <c r="C2" s="2" t="s">
        <v>68</v>
      </c>
    </row>
    <row r="3" spans="1:3">
      <c r="A3" s="3" t="s">
        <v>93</v>
      </c>
    </row>
    <row r="4" spans="1:3">
      <c r="A4" s="4" t="s">
        <v>94</v>
      </c>
      <c r="B4" s="4" t="s">
        <v>95</v>
      </c>
      <c r="C4" s="4" t="s">
        <v>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v>
      </c>
      <c r="B1" s="2" t="s">
        <v>1</v>
      </c>
    </row>
    <row r="2" spans="1:3">
      <c r="B2" s="2" t="s">
        <v>2</v>
      </c>
      <c r="C2" s="2" t="s">
        <v>68</v>
      </c>
    </row>
    <row r="3" spans="1:3">
      <c r="A3" s="3" t="s">
        <v>97</v>
      </c>
    </row>
    <row r="4" spans="1:3">
      <c r="A4" s="4" t="s">
        <v>86</v>
      </c>
      <c r="B4" s="7" t="n">
        <v>-602</v>
      </c>
      <c r="C4" s="7" t="n">
        <v>-865</v>
      </c>
    </row>
    <row r="5" spans="1:3">
      <c r="A5" s="3" t="s">
        <v>98</v>
      </c>
    </row>
    <row r="6" spans="1:3">
      <c r="A6" s="4" t="s">
        <v>99</v>
      </c>
      <c r="B6" s="6" t="n">
        <v>2</v>
      </c>
      <c r="C6" s="6" t="n">
        <v>4</v>
      </c>
    </row>
    <row r="7" spans="1:3">
      <c r="A7" s="4" t="s">
        <v>100</v>
      </c>
      <c r="B7" s="6" t="n">
        <v>-1</v>
      </c>
      <c r="C7" s="6" t="n">
        <v>0</v>
      </c>
    </row>
    <row r="8" spans="1:3">
      <c r="A8" s="4" t="s">
        <v>101</v>
      </c>
      <c r="B8" s="6" t="n">
        <v>64</v>
      </c>
      <c r="C8" s="6" t="n">
        <v>0</v>
      </c>
    </row>
    <row r="9" spans="1:3">
      <c r="A9" s="3" t="s">
        <v>102</v>
      </c>
    </row>
    <row r="10" spans="1:3">
      <c r="A10" s="4" t="s">
        <v>31</v>
      </c>
      <c r="B10" s="6" t="n">
        <v>119</v>
      </c>
      <c r="C10" s="6" t="n">
        <v>985</v>
      </c>
    </row>
    <row r="11" spans="1:3">
      <c r="A11" s="4" t="s">
        <v>32</v>
      </c>
      <c r="B11" s="6" t="n">
        <v>-54</v>
      </c>
      <c r="C11" s="6" t="n">
        <v>-73</v>
      </c>
    </row>
    <row r="12" spans="1:3">
      <c r="A12" s="4" t="s">
        <v>103</v>
      </c>
      <c r="B12" s="6" t="n">
        <v>-188</v>
      </c>
      <c r="C12" s="6" t="n">
        <v>378</v>
      </c>
    </row>
    <row r="13" spans="1:3">
      <c r="A13" s="4" t="s">
        <v>44</v>
      </c>
      <c r="B13" s="6" t="n">
        <v>325</v>
      </c>
      <c r="C13" s="6" t="n">
        <v>-18</v>
      </c>
    </row>
    <row r="14" spans="1:3">
      <c r="A14" s="4" t="s">
        <v>104</v>
      </c>
      <c r="B14" s="6" t="n">
        <v>-335</v>
      </c>
      <c r="C14" s="6" t="n">
        <v>411</v>
      </c>
    </row>
    <row r="15" spans="1:3">
      <c r="A15" s="3" t="s">
        <v>105</v>
      </c>
    </row>
    <row r="16" spans="1:3">
      <c r="A16" s="4" t="s">
        <v>106</v>
      </c>
      <c r="B16" s="6" t="n">
        <v>-2</v>
      </c>
      <c r="C16" s="6" t="n">
        <v>-6</v>
      </c>
    </row>
    <row r="17" spans="1:3">
      <c r="A17" s="4" t="s">
        <v>107</v>
      </c>
      <c r="B17" s="6" t="n">
        <v>-2</v>
      </c>
      <c r="C17" s="6" t="n">
        <v>-6</v>
      </c>
    </row>
    <row r="18" spans="1:3">
      <c r="A18" s="3" t="s">
        <v>108</v>
      </c>
    </row>
    <row r="19" spans="1:3">
      <c r="A19" s="4" t="s">
        <v>109</v>
      </c>
      <c r="B19" s="6" t="n">
        <v>453</v>
      </c>
      <c r="C19" s="6" t="n">
        <v>260</v>
      </c>
    </row>
    <row r="20" spans="1:3">
      <c r="A20" s="4" t="s">
        <v>110</v>
      </c>
      <c r="B20" s="6" t="n">
        <v>-4</v>
      </c>
      <c r="C20" s="6" t="n">
        <v>-15</v>
      </c>
    </row>
    <row r="21" spans="1:3">
      <c r="A21" s="4" t="s">
        <v>111</v>
      </c>
      <c r="B21" s="6" t="n">
        <v>449</v>
      </c>
      <c r="C21" s="6" t="n">
        <v>245</v>
      </c>
    </row>
    <row r="22" spans="1:3">
      <c r="A22" s="4" t="s">
        <v>112</v>
      </c>
      <c r="B22" s="6" t="n">
        <v>112</v>
      </c>
      <c r="C22" s="6" t="n">
        <v>650</v>
      </c>
    </row>
    <row r="23" spans="1:3">
      <c r="A23" s="3" t="s">
        <v>113</v>
      </c>
    </row>
    <row r="24" spans="1:3">
      <c r="A24" s="4" t="s">
        <v>114</v>
      </c>
      <c r="B24" s="6" t="n">
        <v>1009</v>
      </c>
      <c r="C24" s="6" t="n">
        <v>20</v>
      </c>
    </row>
    <row r="25" spans="1:3">
      <c r="A25" s="4" t="s">
        <v>115</v>
      </c>
      <c r="B25" s="7" t="n">
        <v>1121</v>
      </c>
      <c r="C25" s="7" t="n">
        <v>6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7"/>
    <col customWidth="1" max="5" min="5" width="22"/>
    <col customWidth="1" max="6" min="6" width="9"/>
  </cols>
  <sheetData>
    <row r="1" spans="1:6">
      <c r="A1" s="1" t="s">
        <v>116</v>
      </c>
      <c r="B1" s="2" t="s">
        <v>117</v>
      </c>
      <c r="C1" s="2" t="s">
        <v>118</v>
      </c>
      <c r="D1" s="2" t="s">
        <v>119</v>
      </c>
      <c r="E1" s="2" t="s">
        <v>120</v>
      </c>
      <c r="F1" s="2" t="s">
        <v>121</v>
      </c>
    </row>
    <row r="2" spans="1:6">
      <c r="A2" s="4" t="s">
        <v>122</v>
      </c>
      <c r="B2" s="6" t="n">
        <v>192253005</v>
      </c>
    </row>
    <row r="3" spans="1:6">
      <c r="A3" s="4" t="s">
        <v>123</v>
      </c>
      <c r="B3" s="7" t="n">
        <v>192</v>
      </c>
      <c r="C3" s="4" t="s">
        <v>49</v>
      </c>
      <c r="D3" s="7" t="n">
        <v>246220</v>
      </c>
      <c r="E3" s="7" t="n">
        <v>-253689</v>
      </c>
      <c r="F3" s="7" t="n">
        <v>-7277</v>
      </c>
    </row>
    <row r="4" spans="1:6">
      <c r="A4" s="4" t="s">
        <v>124</v>
      </c>
      <c r="D4" s="6" t="n">
        <v>-1</v>
      </c>
      <c r="F4" s="6" t="n">
        <v>-1</v>
      </c>
    </row>
    <row r="5" spans="1:6">
      <c r="A5" s="4" t="s">
        <v>125</v>
      </c>
      <c r="D5" s="6" t="n">
        <v>50</v>
      </c>
      <c r="F5" s="6" t="n">
        <v>50</v>
      </c>
    </row>
    <row r="6" spans="1:6">
      <c r="A6" s="4" t="s">
        <v>86</v>
      </c>
      <c r="E6" s="6" t="n">
        <v>-602</v>
      </c>
      <c r="F6" s="6" t="n">
        <v>-602</v>
      </c>
    </row>
    <row r="7" spans="1:6">
      <c r="A7" s="4" t="s">
        <v>126</v>
      </c>
      <c r="B7" s="6" t="n">
        <v>192253005</v>
      </c>
    </row>
    <row r="8" spans="1:6">
      <c r="A8" s="4" t="s">
        <v>127</v>
      </c>
      <c r="B8" s="7" t="n">
        <v>192</v>
      </c>
      <c r="D8" s="7" t="n">
        <v>246269</v>
      </c>
      <c r="E8" s="7" t="n">
        <v>-254291</v>
      </c>
      <c r="F8" s="7" t="n">
        <v>-783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1. INTERIM FINANCIAL STATEMENTS</vt:lpstr>
      <vt:lpstr>2. GOODWILL AND OTHER INTANGIBL</vt:lpstr>
      <vt:lpstr>3. DEBT</vt:lpstr>
      <vt:lpstr>4. STOCKHOLDER'S EQUITY</vt:lpstr>
      <vt:lpstr>5. INCOME TAXES</vt:lpstr>
      <vt:lpstr>6. LOSS PER SHARE</vt:lpstr>
      <vt:lpstr>7. COMMITMENTS</vt:lpstr>
      <vt:lpstr>8. CONTINGENCIES</vt:lpstr>
      <vt:lpstr>1. INTERIM FINANCIAL STATEMEN16</vt:lpstr>
      <vt:lpstr>1. INTERIM FINANCIAL STATEMEN17</vt:lpstr>
      <vt:lpstr>2. GOODWILL AND OTHER INTANGI18</vt:lpstr>
      <vt:lpstr>3. DEBT (Tables)</vt:lpstr>
      <vt:lpstr>7. COMMITMENTS (Tables)</vt:lpstr>
      <vt:lpstr>1. INTERIM FINANCIAL STATEMEN21</vt:lpstr>
      <vt:lpstr>1. INTERIM FINANCIAL STATEMEN22</vt:lpstr>
      <vt:lpstr>1. INTERIM FINANCIAL STATEMEN23</vt:lpstr>
      <vt:lpstr>2. GOODWILL AND OTHER INTANGI24</vt:lpstr>
      <vt:lpstr>3. DEBT (Details)</vt:lpstr>
      <vt:lpstr>7. 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1:50:23Z</dcterms:created>
  <dcterms:modified xmlns:dcterms="http://purl.org/dc/terms/" xmlns:xsi="http://www.w3.org/2001/XMLSchema-instance" xsi:type="dcterms:W3CDTF">2016-05-16T11:50:23Z</dcterms:modified>
  <dc:title xmlns:dc="http://purl.org/dc/elements/1.1/">Untitled</dc:title>
  <dc:description xmlns:dc="http://purl.org/dc/elements/1.1/"/>
  <dc:subject xmlns:dc="http://purl.org/dc/elements/1.1/"/>
  <cp:keywords/>
  <cp:category/>
</cp:coreProperties>
</file>